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NL SERIES TRUST</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Sep. 25,
		2017</t>
  </si>
  <si>
    <t>Sep. 25, 2017</t>
  </si>
  <si>
    <t>SUPPLEMENT DATED DECEMBER 1, 2017 TO THE PROSPECTUS DATED SEPTEMBER 25, 2017 JNL ® Please note that the changes impact your variable annuity product(s). All changes are effective immediately. In the section " Summary Overview of Each Fund Principal Investment Strategies Principal Investment Strategies. Under normal circumstances, the Fund will allocate its assets to the following Underlying Funds:  Vanguard Value Index Fund Admiral Shares;  Vanguard Growth Index Fund Admiral Shares;  Vanguard Large-Cap Index Fund Admiral Shares;  Vanguard Total Stock Market Index Fund Admiral Shares;  Vanguard Small-Cap Index Fund Admiral Shares; and  Vanguard Mid-Cap Index Fund Admiral Shares. In the section " Summary Overview of Each Fund Principal Investment Strategies Each Underlying Fund employs an indexing investment approach designed to passively track the performance of an index. Each of the Vanguard Value Index Fund, Vanguard Growth Index Fund, Vanguard Large-Cap Index Fund, Vanguard Small-Cap Index Fund, and Vanguard Mid-Cap Index Fund attempt to replicate the target index by investing all, or substantially all, of its assets in the stocks that make up the index, holding each stock in approximately the same proportion as its weighting in the index. The Vanguard Total Stock Market Index Fund invests by sampling the relevant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 In the section " Summary Overview of Each Fund Principal Investment Strategies Principal Investment Strategies. Under normal circumstances, the Fund will allocate its assets to the following Underlying Funds:  Vanguard Developed Markets Index Fund Admiral Shares;  Vanguard FTSE All-World ex-US Index Fund Admiral Shares;  Vanguard European Stock Index Fund Admiral Shares;  Vanguard Pacific Stock Index Fund Admiral Shares;  Vanguard Emerging Markets Stock Index Fund Admiral Shares;  Vanguard FTSE All-World ex-US Small-Cap Index Fund Investor Shares; and  Vanguard Total International Stock Index Fund Admiral Shares. In the section " Summary Overview of Each Fund Principal Investment Strategies Each of Vanguard European Stock Index Fund, Vanguard Pacific Stock Index Fund and Vanguard Total International Stock Index Fund employ an indexing investment approach by investing all, or substantially all, of its assets in the common stocks included in an index.</t>
  </si>
  <si>
    <t>Supplement [Text Block]</t>
  </si>
  <si>
    <t>jnlst_SupplementTextBlock</t>
  </si>
  <si>
    <t>JNL/Vanguard U.S. Stock Market Index Fund</t>
  </si>
  <si>
    <t>SUPPLEMENT DATED DECEMBER 1, 2017 TO THE PROSPECTUS DATED SEPTEMBER 25, 2017 JNL ® Please note that the changes impact your variable annuity product(s). All changes are effective immediately. In the section " Summary Overview of Each Fund Principal Investment Strategies Principal Investment Strategies. Under normal circumstances, the Fund will allocate its assets to the following Underlying Funds:  Vanguard Value Index Fund Admiral Shares;  Vanguard Growth Index Fund Admiral Shares;  Vanguard Large-Cap Index Fund Admiral Shares;  Vanguard Total Stock Market Index Fund Admiral Shares;  Vanguard Small-Cap Index Fund Admiral Shares; and  Vanguard Mid-Cap Index Fund Admiral Shares. In the section " Summary Overview of Each Fund Principal Investment Strategies Each Underlying Fund employs an indexing investment approach designed to passively track the performance of an index. Each of the Vanguard Value Index Fund, Vanguard Growth Index Fund, Vanguard Large-Cap Index Fund, Vanguard Small-Cap Index Fund, and Vanguard Mid-Cap Index Fund attempt to replicate the target index by investing all, or substantially all, of its assets in the stocks that make up the index, holding each stock in approximately the same proportion as its weighting in the index. The Vanguard Total Stock Market Index Fund invests by sampling the relevant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JNL/Vanguard International Stock Market Index Fund</t>
  </si>
  <si>
    <t>SUPPLEMENT DATED DECEMBER 1, 2017 TO THE PROSPECTUS DATED SEPTEMBER 25, 2017 JNL ® Please note that the changes impact your variable annuity product(s). All changes are effective immediately. In the section " Summary Overview of Each Fund Principal Investment Strategies Principal Investment Strategies. Under normal circumstances, the Fund will allocate its assets to the following Underlying Funds:  Vanguard Developed Markets Index Fund Admiral Shares;  Vanguard FTSE All-World ex-US Index Fund Admiral Shares;  Vanguard European Stock Index Fund Admiral Shares;  Vanguard Pacific Stock Index Fund Admiral Shares;  Vanguard Emerging Markets Stock Index Fund Admiral Shares;  Vanguard FTSE All-World ex-US Small-Cap Index Fund Investor Shares; and  Vanguard Total International Stock Index Fund Admiral Shares. In the section " Summary Overview of Each Fund Principal Investment Strategies Each of Vanguard European Stock Index Fund, Vanguard Pacific Stock Index Fund and Vanguard Total International Stock Index Fund employ an indexing investment approach by investing all, or substantially all, of its assets in the common stocks included in an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36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0:26:13Z</dcterms:created>
  <dcterms:modified xmlns:dcterms="http://purl.org/dc/terms/" xmlns:xsi="http://www.w3.org/2001/XMLSchema-instance" xsi:type="dcterms:W3CDTF">2017-12-08T10:26:13Z</dcterms:modified>
</cp:coreProperties>
</file>